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EQUITY METHOD INVESTMENTS IN U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Oct. 28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2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427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PIEDMONT LITHIUM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6-4996461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42 E Catawba Street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 xml:space="preserve"> 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Belmont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8012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4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61-800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PLL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18010228</v>
      </c>
    </row>
    <row r="29">
      <c r="A29" s="4" t="inlineStr">
        <is>
          <t>Amendment Flag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2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Q3</t>
        </is>
      </c>
      <c r="C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728205</t>
        </is>
      </c>
      <c r="C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</row>
    <row r="34">
      <c r="A34" s="4" t="inlineStr">
        <is>
          <t>Amendment Description</t>
        </is>
      </c>
      <c r="B34" s="4" t="inlineStr">
        <is>
          <t>Piedmont Lithium Inc. (the “Company”) filed its Quarterly Report on Form 10-Q for the quarterly period ended September 30, 2022 (the “Original Form 10-Q”), with the U.S. Securities and Exchange Commission (the “SEC”) on November 4, 2022. The Company is filing this Amendment No. 1 to the Original Form 10-Q (this “Form 10-Q/A”) solely to remove certain disclosures referencing our Equity Method Investees’ prefeasibility study results that were not prepared in accordance with Item 1300 of Regulation S-K. This amendment solely relates to, and replaces, all information previously included in Item 2. Management’s Discussion and Analysis of Financial Condition and Results of Operations.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EQUITY METHOD INVESTMENTS IN UNCONSOLIDATED AFFILIATES - Additional Information (Details)</t>
        </is>
      </c>
      <c r="B1" s="2" t="inlineStr">
        <is>
          <t>Sep. 30, 2022</t>
        </is>
      </c>
    </row>
    <row r="2">
      <c r="A2" s="4" t="inlineStr">
        <is>
          <t>Atlantic Lithium</t>
        </is>
      </c>
      <c r="B2" s="4" t="inlineStr">
        <is>
          <t xml:space="preserve"> </t>
        </is>
      </c>
    </row>
    <row r="3">
      <c r="A3" s="3" t="inlineStr">
        <is>
          <t>Schedule of Equity Method Investments [Line Items]</t>
        </is>
      </c>
      <c r="B3" s="4" t="inlineStr">
        <is>
          <t xml:space="preserve"> </t>
        </is>
      </c>
    </row>
    <row r="4">
      <c r="A4" s="4" t="inlineStr">
        <is>
          <t>Equity interest, ownership percentage</t>
        </is>
      </c>
      <c r="B4" s="6" t="n">
        <v>0.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3:43:22Z</dcterms:created>
  <dcterms:modified xmlns:dcterms="http://purl.org/dc/terms/" xmlns:xsi="http://www.w3.org/2001/XMLSchema-instance" xsi:type="dcterms:W3CDTF">2023-02-17T23:43:22Z</dcterms:modified>
</cp:coreProperties>
</file>